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he Manitowoc Company, Inc.</t>
        </is>
      </c>
    </row>
    <row r="7">
      <c r="A7" s="4" t="inlineStr">
        <is>
          <t>Entity Central Index Key</t>
        </is>
      </c>
      <c r="B7" s="4" t="inlineStr">
        <is>
          <t>00000619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33" customWidth="1" min="5" max="5"/>
    <col width="33" customWidth="1" min="6" max="6"/>
  </cols>
  <sheetData>
    <row r="1">
      <c r="A1" s="1" t="inlineStr">
        <is>
          <t>Pay vs Performance Disclosure $ / shares in Millions</t>
        </is>
      </c>
      <c r="B1" s="2" t="inlineStr">
        <is>
          <t>5 Months Ended</t>
        </is>
      </c>
      <c r="C1" s="2" t="inlineStr">
        <is>
          <t>7 Months Ended</t>
        </is>
      </c>
      <c r="D1" s="2" t="inlineStr">
        <is>
          <t>12 Months Ended</t>
        </is>
      </c>
    </row>
    <row r="2">
      <c r="B2" s="2" t="inlineStr">
        <is>
          <t>Dec. 31, 2020</t>
        </is>
      </c>
      <c r="C2" s="2" t="inlineStr">
        <is>
          <t>Jul. 31, 2020</t>
        </is>
      </c>
      <c r="D2" s="2" t="inlineStr">
        <is>
          <t>Dec. 31, 2022 USD ($) $ / shares</t>
        </is>
      </c>
      <c r="E2" s="2" t="inlineStr">
        <is>
          <t>Dec. 31, 2021 USD ($) $ / shares</t>
        </is>
      </c>
      <c r="F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The following table sets forth information concerning the compensation of our NEOs for each of the fiscal years ended December 31, 2020, 2021, and 2022, and the Company's financial performance for each such fiscal year:
YEAR Summary Compensation Table Total for Current PEO ($) Compensation Actually Paid for Current PEO ($) (1) Summary Compensation Table Total for Former PEO ($) Compensation Actually Paid for Former PEO($) (1) Average Summary Compensation Table Total for Non-PEO NEOs ($) Average Compensation Actually Paid to Non-PEO NEOs ($)(1) Manitowoc Peer Group TSR ($) (2)(3) Net Income (2) Adjusted EBITDA (4)
2022 $ 5,576,471 $ 1,732,064 - - $ 1,147,526 $ 125,309 $ 52.34 $ 109.59 $ ( 123.6 ) $ 143.1
2021 $ 4,952,777 $ 5,778,118 - - $ 1,823,565 $ 2,241,684 $ 106.23 $ 137.74 $ 11.0 $ 116.0
2020 $ 2,834,188 $ 2,354,701 $ 4,940,010 $ 2,464,729 $ 1,101,573 $ 830,069 $ 76.06 $ 119.96 $ ( 19.1 ) $ 83.1 (1) Amounts represent compensation “actually paid” to the Company's Principal Executive Officer ("PEO"), former PEO and the average compensation actually paid to the Company's remaining NEOs for the relevant fiscal year, as determined under SEC rules (and described below), which includes the individuals indicated in the table below for each fiscal year:
YEAR CURRENT PEO FORMER PEO NON-PEO NEOS
2022 Aaron H. Ravenscroft Brian P. Regan; David J. Antoniuk; Jennifer L. Peterson; Leslie L. Middleton; Thomas L. Doerr Jr.
2021 Aaron H. Ravenscroft Antoniuk, David J; Doerr Jr., Thomas L; Middleton, Leslie L; Collins, Terrance L
2020 Aaron H. Ravenscroft Barry L Pennypacker Antoniuk, David J; Doerr Jr., Thomas L; Middleton, Leslie L; Collins, Terrance L; Peter Ruck (2) The TSR results are based on the value of initial fixed $100 investment. (3) For the relevant fiscal year, represents the cumulative Total Shareholder Return (the “Peer Group TSR”) of the Russell 2000 index. (4) Adjusted EBITDA is defined for purposes of this table as net income (loss) before interest, income taxes, depreciation, and amortization plus the addback of certain restructuring and other charges. While the Company uses a number of financial performance measures for the purpose of evaluating performance for its compensation programs, the Company has determined that Adjusted EBITDA is the financial performance measure that, represents the most important performance measure (that is not otherwise required to be disclosed in the table) that the Company uses to link compensation actually paid to its NEOs, for the most recently completed fiscal year, to the Company's performance. Compensation actually paid to the Company's NEOs represents the “Total” compensation reported in the Summary Compensation Table for the applicable fiscal year, adjusted as follows:
2020 2021 2022
Adjustments Current PEO Former PEO Average non-PEO NEOs Current PEO Average non-PEO NEOs Current PEO Average non-PEO NEOs
Deduction for Amounts Reported under the “Stock Awards” and “Option Awards” Columns in the Summary Compensation Table for Applicable Fiscal Year ("FY") ($ 1,021,131 ) ($ 3,063,350 ) ($ 543,003 ) ($ 2,500,009 ) ($ 841,093 ) ($ 3,484,556 ) ($ 480,034 )
Increase based on ASC Topic 718 Fair Value of Awards Granted during Applicable FY that Remain Unvested as of Applicable FY End, determined as of Applicable FY End $ 1,092,978 $ 3,278,889 $ 580,438 $ 2,752,258 $ 925,958 $ 1,749,988 $ 243,271
Increase based on ASC Topic 718 Fair Value of Awards Granted during Applicable FY that Vested during Applicable FY, determined as of Vesting Date $ 0 $ 0 $ 0 $ 0 $ 0 $ 0 $ 0
Increase/deduction for Awards Granted during Prior FY that were Outstanding and Unvested as of Applicable FY End, determined based on change in ASC Topic 718 Fair Value from Prior FY End to Applicable FY End ($ 462,113 ) ($ 1,594,649 ) ($ 260,524 ) $ 496,591 $ 285,514 ($ 1,988,445 ) ($ 608,498 )
Increase/deduction for Awards Granted during Prior FY that Vested During Applicable FY, determined based on change in ASC Topic 718 Fair Value from Prior FY End to Vesting Date ($ 89,211 ) $ 1,219,029 $ 20,043 $ 76,502 $ 47,740 ($ 118,693 ) $ 134,912
Deduction of ASC Topic 718 Fair Value of Awards Granted during Prior FY that were Forfeited during Applicable FY, determined as of Prior FY End $ 0 ($ 2,315,201 ) ($ 68,459 ) $ 0 $ 0 $ 0 ($ 311,868 )
TOTAL ADJUSTMENTS ($ 479,477 ) ($ 2,475,282 ) ($ 271,504 ) $ 825,341 $ 418,120 ($ 3,841,706 ) ($ 1,022,217 ) The Company did not report a change in Pension Value and Nonqualified Deferred Compensation Earnings for any of the years reflected in the table; therefore, a deduction from the Summary Compensation Table total related to this is not needed.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Amounts represent compensation “actually paid” to the Company's Principal Executive Officer ("PEO"), former PEO and the average compensation actually paid to the Company's remaining NEOs for the relevant fiscal year, as determined under SEC rules (and described below), which includes the individuals indicated in the table below for each fiscal year:
YEAR CURRENT PEO FORMER PEO NON-PEO NEOS
2022 Aaron H. Ravenscroft Brian P. Regan; David J. Antoniuk; Jennifer L. Peterson; Leslie L. Middleton; Thomas L. Doerr Jr.
2021 Aaron H. Ravenscroft Antoniuk, David J; Doerr Jr., Thomas L; Middleton, Leslie L; Collins, Terrance L
2020 Aaron H. Ravenscroft Barry L Pennypacker Antoniuk, David J; Doerr Jr., Thomas L; Middleton, Leslie L; Collins, Terrance L; Peter Ruck</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Compensation actually paid to the Company's NEOs represents the “Total” compensation reported in the Summary Compensation Table for the applicable fiscal year, adjusted as follows:
2020 2021 2022
Adjustments Current PEO Former PEO Average non-PEO NEOs Current PEO Average non-PEO NEOs Current PEO Average non-PEO NEOs
Deduction for Amounts Reported under the “Stock Awards” and “Option Awards” Columns in the Summary Compensation Table for Applicable Fiscal Year ("FY") ($ 1,021,131 ) ($ 3,063,350 ) ($ 543,003 ) ($ 2,500,009 ) ($ 841,093 ) ($ 3,484,556 ) ($ 480,034 )
Increase based on ASC Topic 718 Fair Value of Awards Granted during Applicable FY that Remain Unvested as of Applicable FY End, determined as of Applicable FY End $ 1,092,978 $ 3,278,889 $ 580,438 $ 2,752,258 $ 925,958 $ 1,749,988 $ 243,271
Increase based on ASC Topic 718 Fair Value of Awards Granted during Applicable FY that Vested during Applicable FY, determined as of Vesting Date $ 0 $ 0 $ 0 $ 0 $ 0 $ 0 $ 0
Increase/deduction for Awards Granted during Prior FY that were Outstanding and Unvested as of Applicable FY End, determined based on change in ASC Topic 718 Fair Value from Prior FY End to Applicable FY End ($ 462,113 ) ($ 1,594,649 ) ($ 260,524 ) $ 496,591 $ 285,514 ($ 1,988,445 ) ($ 608,498 )
Increase/deduction for Awards Granted during Prior FY that Vested During Applicable FY, determined based on change in ASC Topic 718 Fair Value from Prior FY End to Vesting Date ($ 89,211 ) $ 1,219,029 $ 20,043 $ 76,502 $ 47,740 ($ 118,693 ) $ 134,912
Deduction of ASC Topic 718 Fair Value of Awards Granted during Prior FY that were Forfeited during Applicable FY, determined as of Prior FY End $ 0 ($ 2,315,201 ) ($ 68,459 ) $ 0 $ 0 $ 0 ($ 311,868 )
TOTAL ADJUSTMENTS ($ 479,477 ) ($ 2,475,282 ) ($ 271,504 ) $ 825,341 $ 418,120 ($ 3,841,706 ) ($ 1,022,217 )</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1147526</v>
      </c>
      <c r="E8" s="5" t="n">
        <v>1823565</v>
      </c>
      <c r="F8" s="5" t="n">
        <v>1101573</v>
      </c>
    </row>
    <row r="9">
      <c r="A9" s="4" t="inlineStr">
        <is>
          <t>Non-PEO NEO Average Compensation Actually Paid Amount</t>
        </is>
      </c>
      <c r="B9" s="4" t="inlineStr">
        <is>
          <t xml:space="preserve"> </t>
        </is>
      </c>
      <c r="C9" s="4" t="inlineStr">
        <is>
          <t xml:space="preserve"> </t>
        </is>
      </c>
      <c r="D9" s="5" t="n">
        <v>125309</v>
      </c>
      <c r="E9" s="6" t="n">
        <v>2241684</v>
      </c>
      <c r="F9" s="6" t="n">
        <v>830069</v>
      </c>
    </row>
    <row r="10">
      <c r="A10" s="4" t="inlineStr">
        <is>
          <t>Compensation Actually Paid vs. Total Shareholder Return [Text Block]</t>
        </is>
      </c>
      <c r="B10" s="4" t="inlineStr">
        <is>
          <t xml:space="preserve"> </t>
        </is>
      </c>
      <c r="C10" s="4" t="inlineStr">
        <is>
          <t xml:space="preserve"> </t>
        </is>
      </c>
      <c r="D10" s="4" t="inlineStr">
        <is>
          <t xml:space="preserve">Compensation Actually Paid versus Cumulative TSR </t>
        </is>
      </c>
      <c r="E10" s="4" t="inlineStr">
        <is>
          <t xml:space="preserve"> </t>
        </is>
      </c>
      <c r="F10" s="4" t="inlineStr">
        <is>
          <t xml:space="preserve"> </t>
        </is>
      </c>
    </row>
    <row r="11">
      <c r="A11" s="4" t="inlineStr">
        <is>
          <t>Compensation Actually Paid vs. Net Income [Text Block]</t>
        </is>
      </c>
      <c r="B11" s="4" t="inlineStr">
        <is>
          <t xml:space="preserve"> </t>
        </is>
      </c>
      <c r="C11" s="4" t="inlineStr">
        <is>
          <t xml:space="preserve"> </t>
        </is>
      </c>
      <c r="D11" s="4" t="inlineStr">
        <is>
          <t xml:space="preserve">Compensation Actually Paid versus Net Income </t>
        </is>
      </c>
      <c r="E11" s="4" t="inlineStr">
        <is>
          <t xml:space="preserve"> </t>
        </is>
      </c>
      <c r="F11" s="4" t="inlineStr">
        <is>
          <t xml:space="preserve"> </t>
        </is>
      </c>
    </row>
    <row r="12">
      <c r="A12" s="4" t="inlineStr">
        <is>
          <t>Compensation Actually Paid vs. Company Selected Measure [Text Block]</t>
        </is>
      </c>
      <c r="B12" s="4" t="inlineStr">
        <is>
          <t xml:space="preserve"> </t>
        </is>
      </c>
      <c r="C12" s="4" t="inlineStr">
        <is>
          <t xml:space="preserve"> </t>
        </is>
      </c>
      <c r="D12" s="4" t="inlineStr">
        <is>
          <t>Compensation Actually Paid versus Adjusted EBITDA</t>
        </is>
      </c>
      <c r="E12" s="4" t="inlineStr">
        <is>
          <t xml:space="preserve"> </t>
        </is>
      </c>
      <c r="F12" s="4" t="inlineStr">
        <is>
          <t xml:space="preserve"> </t>
        </is>
      </c>
    </row>
    <row r="13">
      <c r="A13" s="4" t="inlineStr">
        <is>
          <t>Tabular List [Table Text Block]</t>
        </is>
      </c>
      <c r="B13" s="4" t="inlineStr">
        <is>
          <t xml:space="preserve"> </t>
        </is>
      </c>
      <c r="C13" s="4" t="inlineStr">
        <is>
          <t xml:space="preserve"> </t>
        </is>
      </c>
      <c r="D13" s="4" t="inlineStr">
        <is>
          <t>Pay Versus Performance Tabular List The following performance measures represent the most important financial performance measures used by the Company to link compensation actually paid to its NEOs for 2022: • Adjusted EBITDA • Net Working Capital as a percentage of sales • Non-New Machine Sales</t>
        </is>
      </c>
      <c r="E13" s="4" t="inlineStr">
        <is>
          <t xml:space="preserve"> </t>
        </is>
      </c>
      <c r="F13" s="4" t="inlineStr">
        <is>
          <t xml:space="preserve"> </t>
        </is>
      </c>
    </row>
    <row r="14">
      <c r="A14" s="4" t="inlineStr">
        <is>
          <t>Total Shareholder Return Amount</t>
        </is>
      </c>
      <c r="B14" s="4" t="inlineStr">
        <is>
          <t xml:space="preserve"> </t>
        </is>
      </c>
      <c r="C14" s="4" t="inlineStr">
        <is>
          <t xml:space="preserve"> </t>
        </is>
      </c>
      <c r="D14" s="7" t="n">
        <v>52.34</v>
      </c>
      <c r="E14" s="8" t="n">
        <v>106.23</v>
      </c>
      <c r="F14" s="8" t="n">
        <v>76.06</v>
      </c>
    </row>
    <row r="15">
      <c r="A15" s="4" t="inlineStr">
        <is>
          <t>Peer Group Total Shareholder Return Amount</t>
        </is>
      </c>
      <c r="B15" s="4" t="inlineStr">
        <is>
          <t xml:space="preserve"> </t>
        </is>
      </c>
      <c r="C15" s="4" t="inlineStr">
        <is>
          <t xml:space="preserve"> </t>
        </is>
      </c>
      <c r="D15" s="8" t="n">
        <v>109.59</v>
      </c>
      <c r="E15" s="8" t="n">
        <v>137.74</v>
      </c>
      <c r="F15" s="8" t="n">
        <v>119.96</v>
      </c>
    </row>
    <row r="16">
      <c r="A16" s="4" t="inlineStr">
        <is>
          <t>Net Income (Loss)</t>
        </is>
      </c>
      <c r="B16" s="4" t="inlineStr">
        <is>
          <t xml:space="preserve"> </t>
        </is>
      </c>
      <c r="C16" s="4" t="inlineStr">
        <is>
          <t xml:space="preserve"> </t>
        </is>
      </c>
      <c r="D16" s="5" t="n">
        <v>-123600000</v>
      </c>
      <c r="E16" s="5" t="n">
        <v>11000000</v>
      </c>
      <c r="F16" s="5" t="n">
        <v>-19100000</v>
      </c>
    </row>
    <row r="17">
      <c r="A17" s="4" t="inlineStr">
        <is>
          <t>Company Selected Measure Amount | $ / shares</t>
        </is>
      </c>
      <c r="B17" s="4" t="inlineStr">
        <is>
          <t xml:space="preserve"> </t>
        </is>
      </c>
      <c r="C17" s="4" t="inlineStr">
        <is>
          <t xml:space="preserve"> </t>
        </is>
      </c>
      <c r="D17" s="9" t="n">
        <v>143.1</v>
      </c>
      <c r="E17" s="6" t="n">
        <v>116</v>
      </c>
      <c r="F17" s="9" t="n">
        <v>83.09999999999999</v>
      </c>
    </row>
    <row r="18">
      <c r="A18" s="4" t="inlineStr">
        <is>
          <t>PEO Name</t>
        </is>
      </c>
      <c r="B18" s="4" t="inlineStr">
        <is>
          <t>Aaron H. Ravenscroft</t>
        </is>
      </c>
      <c r="C18" s="4" t="inlineStr">
        <is>
          <t>Barry L Pennypacker</t>
        </is>
      </c>
      <c r="D18" s="4" t="inlineStr">
        <is>
          <t>Aaron H. Ravenscroft</t>
        </is>
      </c>
      <c r="E18" s="4" t="inlineStr">
        <is>
          <t>Aaron H. Ravenscroft</t>
        </is>
      </c>
      <c r="F18" s="4" t="inlineStr">
        <is>
          <t xml:space="preserve"> </t>
        </is>
      </c>
    </row>
    <row r="19">
      <c r="A19" s="4" t="inlineStr">
        <is>
          <t>Measure [Axis]: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 Name</t>
        </is>
      </c>
      <c r="B21" s="4" t="inlineStr">
        <is>
          <t xml:space="preserve"> </t>
        </is>
      </c>
      <c r="C21" s="4" t="inlineStr">
        <is>
          <t xml:space="preserve"> </t>
        </is>
      </c>
      <c r="D21" s="4" t="inlineStr">
        <is>
          <t>Adjusted EBITDA</t>
        </is>
      </c>
      <c r="E21" s="4" t="inlineStr">
        <is>
          <t xml:space="preserve"> </t>
        </is>
      </c>
      <c r="F21" s="4" t="inlineStr">
        <is>
          <t xml:space="preserve"> </t>
        </is>
      </c>
    </row>
    <row r="22">
      <c r="A22" s="4" t="inlineStr">
        <is>
          <t>Non-GAAP Measure Description [Text Block]</t>
        </is>
      </c>
      <c r="B22" s="4" t="inlineStr">
        <is>
          <t xml:space="preserve"> </t>
        </is>
      </c>
      <c r="C22" s="4" t="inlineStr">
        <is>
          <t xml:space="preserve"> </t>
        </is>
      </c>
      <c r="D22" s="4" t="inlineStr">
        <is>
          <t>(4) Adjusted EBITDA is defined for purposes of this table as net income (loss) before interest, income taxes, depreciation, and amortization plus the addback of certain restructuring and other charges. While the Company uses a number of financial performance measures for the purpose of evaluating performance for its compensation programs, the Company has determined that Adjusted EBITDA is the financial performance measure that, represents the most important performance measure (that is not otherwise required to be disclosed in the table) that the Company uses to link compensation actually paid to its NEOs, for the most recently completed fiscal year, to the Company's performance.</t>
        </is>
      </c>
      <c r="E22" s="4" t="inlineStr">
        <is>
          <t xml:space="preserve"> </t>
        </is>
      </c>
      <c r="F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ensation Actually Paid vs. Other Measure [Text Block]</t>
        </is>
      </c>
      <c r="B25" s="4" t="inlineStr">
        <is>
          <t xml:space="preserve"> </t>
        </is>
      </c>
      <c r="C25" s="4" t="inlineStr">
        <is>
          <t xml:space="preserve"> </t>
        </is>
      </c>
      <c r="D25" s="4" t="inlineStr">
        <is>
          <t xml:space="preserve">Compensation Actually Paid versus net Working Capital as a % of Sales (%)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Net Working Capital as a percentage of sales</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Non-New Machine Sales</t>
        </is>
      </c>
      <c r="E29" s="4" t="inlineStr">
        <is>
          <t xml:space="preserve"> </t>
        </is>
      </c>
      <c r="F29" s="4" t="inlineStr">
        <is>
          <t xml:space="preserve"> </t>
        </is>
      </c>
    </row>
    <row r="30">
      <c r="A30" s="4" t="inlineStr">
        <is>
          <t>Aaron H. Ravenscrof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4" t="inlineStr">
        <is>
          <t xml:space="preserve"> </t>
        </is>
      </c>
      <c r="C32" s="4" t="inlineStr">
        <is>
          <t xml:space="preserve"> </t>
        </is>
      </c>
      <c r="D32" s="5" t="n">
        <v>5576471</v>
      </c>
      <c r="E32" s="5" t="n">
        <v>4952777</v>
      </c>
      <c r="F32" s="5" t="n">
        <v>2834188</v>
      </c>
    </row>
    <row r="33">
      <c r="A33" s="4" t="inlineStr">
        <is>
          <t>PEO Actually Paid Compensation Amount</t>
        </is>
      </c>
      <c r="B33" s="4" t="inlineStr">
        <is>
          <t xml:space="preserve"> </t>
        </is>
      </c>
      <c r="C33" s="4" t="inlineStr">
        <is>
          <t xml:space="preserve"> </t>
        </is>
      </c>
      <c r="D33" s="6" t="n">
        <v>1732064</v>
      </c>
      <c r="E33" s="6" t="n">
        <v>5778118</v>
      </c>
      <c r="F33" s="6" t="n">
        <v>2354701</v>
      </c>
    </row>
    <row r="34">
      <c r="A34" s="4" t="inlineStr">
        <is>
          <t>Barry L Pennypack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4" t="inlineStr">
        <is>
          <t xml:space="preserve"> </t>
        </is>
      </c>
      <c r="C36" s="4" t="inlineStr">
        <is>
          <t xml:space="preserve"> </t>
        </is>
      </c>
      <c r="D36" s="4" t="inlineStr">
        <is>
          <t xml:space="preserve"> </t>
        </is>
      </c>
      <c r="E36" s="4" t="inlineStr">
        <is>
          <t xml:space="preserve"> </t>
        </is>
      </c>
      <c r="F36" s="6" t="n">
        <v>4940010</v>
      </c>
    </row>
    <row r="37">
      <c r="A37" s="4" t="inlineStr">
        <is>
          <t>PEO Actually Paid Compensation Amount</t>
        </is>
      </c>
      <c r="B37" s="4" t="inlineStr">
        <is>
          <t xml:space="preserve"> </t>
        </is>
      </c>
      <c r="C37" s="4" t="inlineStr">
        <is>
          <t xml:space="preserve"> </t>
        </is>
      </c>
      <c r="D37" s="4" t="inlineStr">
        <is>
          <t xml:space="preserve"> </t>
        </is>
      </c>
      <c r="E37" s="4" t="inlineStr">
        <is>
          <t xml:space="preserve"> </t>
        </is>
      </c>
      <c r="F37" s="6" t="n">
        <v>2464729</v>
      </c>
    </row>
    <row r="38">
      <c r="A38" s="4" t="inlineStr">
        <is>
          <t>Adjustment to Compensation Amount</t>
        </is>
      </c>
      <c r="B38" s="4" t="inlineStr">
        <is>
          <t xml:space="preserve"> </t>
        </is>
      </c>
      <c r="C38" s="4" t="inlineStr">
        <is>
          <t xml:space="preserve"> </t>
        </is>
      </c>
      <c r="D38" s="4" t="inlineStr">
        <is>
          <t xml:space="preserve"> </t>
        </is>
      </c>
      <c r="E38" s="4" t="inlineStr">
        <is>
          <t xml:space="preserve"> </t>
        </is>
      </c>
      <c r="F38" s="6" t="n">
        <v>-2475282</v>
      </c>
    </row>
    <row r="39">
      <c r="A39" s="4" t="inlineStr">
        <is>
          <t>Barry L Pennypacker [Member] | Deduction for Amounts Reported under the "Stock Awards" and "Option Awards" Columns in the Summary Compensation Table for Applicable Fiscal Year ("F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4" t="inlineStr">
        <is>
          <t xml:space="preserve"> </t>
        </is>
      </c>
      <c r="E41" s="4" t="inlineStr">
        <is>
          <t xml:space="preserve"> </t>
        </is>
      </c>
      <c r="F41" s="6" t="n">
        <v>-3063350</v>
      </c>
    </row>
    <row r="42">
      <c r="A42" s="4" t="inlineStr">
        <is>
          <t>Barry L Pennypacker [Member] | Increase based on ASC Topic 718 Fair Value of Awards Granted during Applicable FY that Remain Unvested as of Applicable FY End, determined as of Applicable FY En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4" t="inlineStr">
        <is>
          <t xml:space="preserve"> </t>
        </is>
      </c>
      <c r="F44" s="6" t="n">
        <v>3278889</v>
      </c>
    </row>
    <row r="45">
      <c r="A45" s="4" t="inlineStr">
        <is>
          <t>Barry L Pennypacker [Member] | Increase based on ASC Topic 718 Fair Value of Awards Granted during Applicable FY that Vested during Applicable FY, determined as of Vesting Dat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4" t="inlineStr">
        <is>
          <t xml:space="preserve"> </t>
        </is>
      </c>
      <c r="F47" s="6" t="n">
        <v>0</v>
      </c>
    </row>
    <row r="48">
      <c r="A48" s="4" t="inlineStr">
        <is>
          <t>Barry L Pennypacker [Member] | Increase/deduction for Awards Granted during Prior FY that were Outstanding and Unvested as of Applicable FY End, determined based on change in ASC Topic 718 Fair Value from Prior FY End to Applicable FY En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4" t="inlineStr">
        <is>
          <t xml:space="preserve"> </t>
        </is>
      </c>
      <c r="F50" s="6" t="n">
        <v>-1594649</v>
      </c>
    </row>
    <row r="51">
      <c r="A51" s="4" t="inlineStr">
        <is>
          <t>Barry L Pennypacker [Member] | Increase/deduction for Awards Granted during Prior FY that Vested During Applicable FY, determined based on change in ASC Topic 718 Fair Value from Prior FY End to Vesting D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c r="F53" s="6" t="n">
        <v>1219029</v>
      </c>
    </row>
    <row r="54">
      <c r="A54" s="4" t="inlineStr">
        <is>
          <t>Barry L Pennypacker [Member] | Deduction of ASC Topic 718 Fair Value of Awards Granted during Prior FY that were Forfeited during Applicable FY, determined as of Prior FY En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6" t="n">
        <v>-2315201</v>
      </c>
    </row>
    <row r="57">
      <c r="A57" s="4" t="inlineStr">
        <is>
          <t>PEO [Member] | Aaron H. Ravenscrof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3841706</v>
      </c>
      <c r="E59" s="6" t="n">
        <v>825341</v>
      </c>
      <c r="F59" s="6" t="n">
        <v>-479477</v>
      </c>
    </row>
    <row r="60">
      <c r="A60" s="4" t="inlineStr">
        <is>
          <t>PEO [Member] | Aaron H. Ravenscroft [Member] | Deduction for Amounts Reported under the "Stock Awards" and "Option Awards" Columns in the Summary Compensation Table for Applicable Fiscal Year ("FY")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3484556</v>
      </c>
      <c r="E62" s="6" t="n">
        <v>-2500009</v>
      </c>
      <c r="F62" s="6" t="n">
        <v>-1021131</v>
      </c>
    </row>
    <row r="63">
      <c r="A63" s="4" t="inlineStr">
        <is>
          <t>PEO [Member] | Aaron H. Ravenscroft [Member] | Increase based on ASC Topic 718 Fair Value of Awards Granted during Applicable FY that Remain Unvested as of Applicable FY End, determined as of Applicable FY En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1749988</v>
      </c>
      <c r="E65" s="6" t="n">
        <v>2752258</v>
      </c>
      <c r="F65" s="6" t="n">
        <v>1092978</v>
      </c>
    </row>
    <row r="66">
      <c r="A66" s="4" t="inlineStr">
        <is>
          <t>PEO [Member] | Aaron H. Ravenscroft [Member] | Increase based on ASC Topic 718 Fair Value of Awards Granted during Applicable FY that Vested during Applicable FY, determined as of Vesting Dat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0</v>
      </c>
      <c r="E68" s="6" t="n">
        <v>0</v>
      </c>
      <c r="F68" s="6" t="n">
        <v>0</v>
      </c>
    </row>
    <row r="69">
      <c r="A69" s="4" t="inlineStr">
        <is>
          <t>PEO [Member] | Aaron H. Ravenscroft [Member] | Increase/deduction for Awards Granted during Prior FY that were Outstanding and Unvested as of Applicable FY End, determined based on change in ASC Topic 718 Fair Value from Prior FY End to Applicable FY En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1988445</v>
      </c>
      <c r="E71" s="6" t="n">
        <v>496591</v>
      </c>
      <c r="F71" s="6" t="n">
        <v>-462113</v>
      </c>
    </row>
    <row r="72">
      <c r="A72" s="4" t="inlineStr">
        <is>
          <t>PEO [Member] | Aaron H. Ravenscroft [Member] | Increase/deduction for Awards Granted during Prior FY that Vested During Applicable FY, determined based on change in ASC Topic 718 Fair Value from Prior FY End to Vesting Dat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118693</v>
      </c>
      <c r="E74" s="6" t="n">
        <v>76502</v>
      </c>
      <c r="F74" s="6" t="n">
        <v>-89211</v>
      </c>
    </row>
    <row r="75">
      <c r="A75" s="4" t="inlineStr">
        <is>
          <t>PEO [Member] | Aaron H. Ravenscroft [Member] | Deduction of ASC Topic 718 Fair Value of Awards Granted during Prior FY that were Forfeited during Applicable FY, determined as of Prior FY En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0</v>
      </c>
      <c r="E77" s="6" t="n">
        <v>0</v>
      </c>
      <c r="F77" s="6" t="n">
        <v>0</v>
      </c>
    </row>
    <row r="78">
      <c r="A78" s="4" t="inlineStr">
        <is>
          <t>Non-PEO NEO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1022217</v>
      </c>
      <c r="E80" s="6" t="n">
        <v>418120</v>
      </c>
      <c r="F80" s="6" t="n">
        <v>-271504</v>
      </c>
    </row>
    <row r="81">
      <c r="A81" s="4" t="inlineStr">
        <is>
          <t>Non-PEO NEO [Member] | Deduction for Amounts Reported under the "Stock Awards" and "Option Awards" Columns in the Summary Compensation Table for Applicable Fiscal Year ("FY")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480034</v>
      </c>
      <c r="E83" s="6" t="n">
        <v>-841093</v>
      </c>
      <c r="F83" s="6" t="n">
        <v>-543003</v>
      </c>
    </row>
    <row r="84">
      <c r="A84" s="4" t="inlineStr">
        <is>
          <t>Non-PEO NEO [Member] | Increase based on ASC Topic 718 Fair Value of Awards Granted during Applicable FY that Remain Unvested as of Applicable FY End, determined as of Applicable FY En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243271</v>
      </c>
      <c r="E86" s="6" t="n">
        <v>925958</v>
      </c>
      <c r="F86" s="6" t="n">
        <v>580438</v>
      </c>
    </row>
    <row r="87">
      <c r="A87" s="4" t="inlineStr">
        <is>
          <t>Non-PEO NEO [Member] | Increase based on ASC Topic 718 Fair Value of Awards Granted during Applicable FY that Vested during Applicable FY, determined as of Vesting Date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0</v>
      </c>
      <c r="E89" s="6" t="n">
        <v>0</v>
      </c>
      <c r="F89" s="6" t="n">
        <v>0</v>
      </c>
    </row>
    <row r="90">
      <c r="A90" s="4" t="inlineStr">
        <is>
          <t>Non-PEO NEO [Member] | Increase/deduction for Awards Granted during Prior FY that were Outstanding and Unvested as of Applicable FY End, determined based on change in ASC Topic 718 Fair Value from Prior FY End to Applicable FY End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608498</v>
      </c>
      <c r="E92" s="6" t="n">
        <v>285514</v>
      </c>
      <c r="F92" s="6" t="n">
        <v>-260524</v>
      </c>
    </row>
    <row r="93">
      <c r="A93" s="4" t="inlineStr">
        <is>
          <t>Non-PEO NEO [Member] | Increase/deduction for Awards Granted during Prior FY that Vested During Applicable FY, determined based on change in ASC Topic 718 Fair Value from Prior FY End to Vesting Dat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134912</v>
      </c>
      <c r="E95" s="6" t="n">
        <v>47740</v>
      </c>
      <c r="F95" s="6" t="n">
        <v>20043</v>
      </c>
    </row>
    <row r="96">
      <c r="A96" s="4" t="inlineStr">
        <is>
          <t>Non-PEO NEO [Member] | Deduction of ASC Topic 718 Fair Value of Awards Granted during Prior FY that were Forfeited during Applicable FY, determined as of Prior FY End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5" t="n">
        <v>-311868</v>
      </c>
      <c r="E98" s="5" t="n">
        <v>0</v>
      </c>
      <c r="F98" s="5" t="n">
        <v>-68459</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6:52Z</dcterms:created>
  <dcterms:modified xmlns:dcterms="http://purl.org/dc/terms/" xmlns:xsi="http://www.w3.org/2001/XMLSchema-instance" xsi:type="dcterms:W3CDTF">2023-03-23T20:06:52Z</dcterms:modified>
</cp:coreProperties>
</file>